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nnelley Financial Solutions, Inc.</t>
        </is>
      </c>
    </row>
    <row r="8">
      <c r="A8" s="4" t="inlineStr">
        <is>
          <t>Entity Central Index Key</t>
        </is>
      </c>
      <c r="B8" s="4" t="inlineStr">
        <is>
          <t>0001669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Compensation Tabl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metrics of the Company. The Compensation Committee did not consider the pay versus performance disclosure when making its incentive compensation decisions. For further information about how we align executive compensation with the Company’s performance, refer to Compensation Discussion and Analysis d by our NEO, inc Refer t Executive Compensation Tables The following table sets forth the compensation for our principle executive officer (PEO) and the average compensation for our other NEO, each as reported in the Summary Compensation Table and with certain adjustments to reflect “compensation actually paid” (as defined by SEC rules). The table also provides information with respect to the Company’s cumulative total shareholder return (TSR), peer group cumulative TSR, Net Income, and the Company’s selected performance measures, Adjusted EBITDA.
Year Summary Compensation (1)(2) Average Non-PEO NEOs Average Compensation Non-PEO (3)(4) Value of Initial Fixed $100 Net Income Company-
Total (5) Peer Group (6)
2022 $ 7,539,057 $ 3,414,864 $ 2,316,786 $ 1,420,354 $ 369.15 $ 133.50 $ 102.50 $ 218.3
2021 $ 7,636,211 $ 29,596,624 $ 2,352,859 $ 7,262,828 $ 450.24 $ 151.11 $ 145.90 $ 294.8
2020 $ 4,696,183 $ 8,974,586 $ 1,402,265 $ 2,242,220 $ 162.08 $ 111.42 $ (25.90 ) $ 173.4
(1) The PEO Summary Compensation Table to “compensation actually paid” is reconciled in the following table in accordance with the SEC rules:
2020 2021 2022
Summary Compensation Table Value $ 4,696,183 $ 7,636,211 $ 7,539,057
Subtract Pension Value ($ 60,237) $ 0 $ 0
Subtract grant date fair value of equity awards as reported in the Summary Compensation Table ($ 2,167,772) ($ 4,952,391) ($ 4,103,488 )
Add Pension value attributable to current year’s service and any change in pension value attributable to plan amendments made in the current year $ 0 $ 0 $ 0
Add fair value of equity compensation granted and vested in current year—value on vesting date $ 0 $ 0 $ 0
Add fair value of equity compensation granted in current year—value at end of year-end $ 4,290,627 $ 9,526,994 $ 5,448,529
Add change as of the vesting date in fair value of awards from prior years that vested in the covered fiscal year $ 467,993 $ 6,049,587 ($ 4,223,365 )
Add change in fair value of outstanding unvested awards from prior years that were outstanding as of the end of the covered fiscal year $ 1,747,792 $ 11,336,222 ($ 1,245,869 )
Add dividends or other earnings paid on stock or options awards in the covered fiscal year prior to the vesting date that are not otherwise included in the total compensation for the covered fiscal year $ 0 $ 0 $ 0
Compensation Actually Paid $ 8,974,586 $ 29,596,624 $ 3,414,864
(2) Daniel Leib was PEO for each of the years 2020, 2021 and 2022.
(3) The average non-PEO
2020 2021 2022
Summary Compensation Table Value $ 1,402,265 $ 2,352,859 $ 2,316,786
Subtract Pension Value ($ 58,523) $ 0 $ 0
Subtract grant date fair value of equity awards as reported in the Summary Compensation Table ($ 404,998) ($ 1,202,335) ($ 1,073,984 )
Pension value attributable to current year’s service and any change in pension value attributable to plan amendments made in the current year $ 0 $ 0 $ 0
Add fair value of equity compensation granted and vested in current year—value on vesting date $ 0 $ 82,495 $ 0
Add fair value of equity compensation granted in current year—value at end of year-end $ 793,763 $ 2,264,488 $ 1,425,953
Add change as of the vesting date in fair value of awards from prior years that vested in the covered fiscal year $ 117,890 $ 1,177,695 ($ 954,095 )
Add change in fair value of outstanding unvested awards from prior years that were outstanding as of the end of the covered fiscal year $ 391,823 $ 2,587,627 ($ 294,306 )
Add dividends or other earnings paid on stock or options awards in the covered fiscal year prior to the vesting date that are not otherwise included in the total compensation for the covered fiscal year $ 0 $ 0 $ 0
Compensation Actually Paid $ 2,242,220 $ 7,262,828 $ 1,420,354
(4) The following non-PEO
2022: David Gardella, Craig Clay, Eric Johnson, Jennifer Reiners
2021: David Gardella, Craig Clay, Eric Johnson, Jennifer Reiners
2020: Thomas Juhase, David Gardella, Jennifer Reiners, K ami Turn
(5) TSR is cumulative for the measurement periods beginning on December 31, 2019, and ending on December 31 of each of 2020, 2021, and 2022, respectively, calculated in accordance with Item 201(e) of Regulation S-K.
(6) Represents cumulative TSR for the S&amp;P Composite 1500 Diversified Financial Index (“Peer Group TS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following non-PEO
2022: David Gardella, Craig Clay, Eric Johnson, Jennifer Reiners
2021: David Gardella, Craig Clay, Eric Johnson, Jennifer Reiners
2020: Thomas Juhase, David Gardella, Jennifer Reiners, K ami Turn</t>
        </is>
      </c>
      <c r="C6" s="4" t="inlineStr">
        <is>
          <t xml:space="preserve"> </t>
        </is>
      </c>
      <c r="D6" s="4" t="inlineStr">
        <is>
          <t xml:space="preserve"> </t>
        </is>
      </c>
    </row>
    <row r="7">
      <c r="A7" s="4" t="inlineStr">
        <is>
          <t>Peer Group Issuers, Footnote [Text Block]</t>
        </is>
      </c>
      <c r="B7" s="4" t="inlineStr">
        <is>
          <t>Represents cumulative TSR for the S&amp;amp;P Composite 1500 Diversified Financial Index (“Peer Group TSR”)</t>
        </is>
      </c>
      <c r="C7" s="4" t="inlineStr">
        <is>
          <t xml:space="preserve"> </t>
        </is>
      </c>
      <c r="D7" s="4" t="inlineStr">
        <is>
          <t xml:space="preserve"> </t>
        </is>
      </c>
    </row>
    <row r="8">
      <c r="A8" s="4" t="inlineStr">
        <is>
          <t>PEO Total Compensation Amount</t>
        </is>
      </c>
      <c r="B8" s="5" t="n">
        <v>7539057</v>
      </c>
      <c r="C8" s="5" t="n">
        <v>7636211</v>
      </c>
      <c r="D8" s="5" t="n">
        <v>4696183</v>
      </c>
    </row>
    <row r="9">
      <c r="A9" s="4" t="inlineStr">
        <is>
          <t>PEO Actually Paid Compensation Amount</t>
        </is>
      </c>
      <c r="B9" s="5" t="n">
        <v>3414864</v>
      </c>
      <c r="C9" s="6" t="n">
        <v>29596624</v>
      </c>
      <c r="D9" s="6" t="n">
        <v>8974586</v>
      </c>
    </row>
    <row r="10">
      <c r="A10" s="4" t="inlineStr">
        <is>
          <t>Adjustment To PEO Compensation, Footnote [Text Block]</t>
        </is>
      </c>
      <c r="B10" s="4" t="inlineStr">
        <is>
          <t xml:space="preserve">(1) The PEO Summary Compensation Table to “compensation actually paid” is reconciled in the following table in accordance with the SEC rules:
2020 2021 2022
Summary Compensation Table Value $ 4,696,183 $ 7,636,211 $ 7,539,057
Subtract Pension Value ($ 60,237) $ 0 $ 0
Subtract grant date fair value of equity awards as reported in the Summary Compensation Table ($ 2,167,772) ($ 4,952,391) ($ 4,103,488 )
Add Pension value attributable to current year’s service and any change in pension value attributable to plan amendments made in the current year $ 0 $ 0 $ 0
Add fair value of equity compensation granted and vested in current year—value on vesting date $ 0 $ 0 $ 0
Add fair value of equity compensation granted in current year—value at end of year-end $ 4,290,627 $ 9,526,994 $ 5,448,529
Add change as of the vesting date in fair value of awards from prior years that vested in the covered fiscal year $ 467,993 $ 6,049,587 ($ 4,223,365 )
Add change in fair value of outstanding unvested awards from prior years that were outstanding as of the end of the covered fiscal year $ 1,747,792 $ 11,336,222 ($ 1,245,869 )
Add dividends or other earnings paid on stock or options awards in the covered fiscal year prior to the vesting date that are not otherwise included in the total compensation for the covered fiscal year $ 0 $ 0 $ 0
Compensation Actually Paid $ 8,974,586 $ 29,596,624 $ 3,414,864 </t>
        </is>
      </c>
      <c r="C10" s="4" t="inlineStr">
        <is>
          <t xml:space="preserve"> </t>
        </is>
      </c>
      <c r="D10" s="4" t="inlineStr">
        <is>
          <t xml:space="preserve"> </t>
        </is>
      </c>
    </row>
    <row r="11">
      <c r="A11" s="4" t="inlineStr">
        <is>
          <t>Non-PEO NEO Average Total Compensation Amount</t>
        </is>
      </c>
      <c r="B11" s="5" t="n">
        <v>2316786</v>
      </c>
      <c r="C11" s="6" t="n">
        <v>2352859</v>
      </c>
      <c r="D11" s="6" t="n">
        <v>1402265</v>
      </c>
    </row>
    <row r="12">
      <c r="A12" s="4" t="inlineStr">
        <is>
          <t>Non-PEO NEO Average Compensation Actually Paid Amount</t>
        </is>
      </c>
      <c r="B12" s="5" t="n">
        <v>1420354</v>
      </c>
      <c r="C12" s="6" t="n">
        <v>7262828</v>
      </c>
      <c r="D12" s="6" t="n">
        <v>2242220</v>
      </c>
    </row>
    <row r="13">
      <c r="A13" s="4" t="inlineStr">
        <is>
          <t>Adjustment to Non-PEO NEO Compensation Footnote [Text Block]</t>
        </is>
      </c>
      <c r="B13" s="4" t="inlineStr">
        <is>
          <t xml:space="preserve">(3) The average non-PEO
2020 2021 2022
Summary Compensation Table Value $ 1,402,265 $ 2,352,859 $ 2,316,786
Subtract Pension Value ($ 58,523) $ 0 $ 0
Subtract grant date fair value of equity awards as reported in the Summary Compensation Table ($ 404,998) ($ 1,202,335) ($ 1,073,984 )
Pension value attributable to current year’s service and any change in pension value attributable to plan amendments made in the current year $ 0 $ 0 $ 0
Add fair value of equity compensation granted and vested in current year—value on vesting date $ 0 $ 82,495 $ 0
Add fair value of equity compensation granted in current year—value at end of year-end $ 793,763 $ 2,264,488 $ 1,425,953
Add change as of the vesting date in fair value of awards from prior years that vested in the covered fiscal year $ 117,890 $ 1,177,695 ($ 954,095 )
Add change in fair value of outstanding unvested awards from prior years that were outstanding as of the end of the covered fiscal year $ 391,823 $ 2,587,627 ($ 294,306 )
Add dividends or other earnings paid on stock or options awards in the covered fiscal year prior to the vesting date that are not otherwise included in the total compensation for the covered fiscal year $ 0 $ 0 $ 0
Compensation Actually Paid $ 2,242,220 $ 7,262,828 $ 1,420,35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Performance Measures
Non-GAAP Adjusted EBITDA
Software Sales/ Software Sales Growth
Non-GAAP EBITDA Margin </t>
        </is>
      </c>
      <c r="C18" s="4" t="inlineStr">
        <is>
          <t xml:space="preserve"> </t>
        </is>
      </c>
      <c r="D18" s="4" t="inlineStr">
        <is>
          <t xml:space="preserve"> </t>
        </is>
      </c>
    </row>
    <row r="19">
      <c r="A19" s="4" t="inlineStr">
        <is>
          <t>Total Shareholder Return Amount</t>
        </is>
      </c>
      <c r="B19" s="7" t="n">
        <v>369.15</v>
      </c>
      <c r="C19" s="8" t="n">
        <v>450.24</v>
      </c>
      <c r="D19" s="8" t="n">
        <v>162.08</v>
      </c>
    </row>
    <row r="20">
      <c r="A20" s="4" t="inlineStr">
        <is>
          <t>Peer Group Total Shareholder Return Amount</t>
        </is>
      </c>
      <c r="B20" s="9" t="n">
        <v>133.5</v>
      </c>
      <c r="C20" s="8" t="n">
        <v>151.11</v>
      </c>
      <c r="D20" s="8" t="n">
        <v>111.42</v>
      </c>
    </row>
    <row r="21">
      <c r="A21" s="4" t="inlineStr">
        <is>
          <t>Net Income (Loss)</t>
        </is>
      </c>
      <c r="B21" s="5" t="n">
        <v>102500000</v>
      </c>
      <c r="C21" s="5" t="n">
        <v>145900000</v>
      </c>
      <c r="D21" s="5" t="n">
        <v>-25900000</v>
      </c>
    </row>
    <row r="22">
      <c r="A22" s="4" t="inlineStr">
        <is>
          <t>Company Selected Measure Amount</t>
        </is>
      </c>
      <c r="B22" s="9" t="n">
        <v>218.3</v>
      </c>
      <c r="C22" s="9" t="n">
        <v>294.8</v>
      </c>
      <c r="D22" s="9" t="n">
        <v>173.4</v>
      </c>
    </row>
    <row r="23">
      <c r="A23" s="4" t="inlineStr">
        <is>
          <t>PEO Name</t>
        </is>
      </c>
      <c r="B23" s="4" t="inlineStr">
        <is>
          <t>Daniel Leib</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oftware Sales/ Software Sale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EBITDA Margin</t>
        </is>
      </c>
      <c r="C32" s="4" t="inlineStr">
        <is>
          <t xml:space="preserve"> </t>
        </is>
      </c>
      <c r="D32" s="4" t="inlineStr">
        <is>
          <t xml:space="preserve"> </t>
        </is>
      </c>
    </row>
    <row r="33">
      <c r="A33" s="4" t="inlineStr">
        <is>
          <t>PEO [Member] |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60237</v>
      </c>
    </row>
    <row r="36">
      <c r="A36" s="4" t="inlineStr">
        <is>
          <t>PEO [Member] | Grant Date Fair Value Of Equity Awards As Reported In The SC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103488</v>
      </c>
      <c r="C38" s="6" t="n">
        <v>-4952391</v>
      </c>
      <c r="D38" s="6" t="n">
        <v>-2167772</v>
      </c>
    </row>
    <row r="39">
      <c r="A39" s="4" t="inlineStr">
        <is>
          <t>PEO [Member] | Pension Value Attributable To Current Years Service And Any Change In Pension Value Attributable To Plan Amendments Made In The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Fair Value Of Equity Compensation Granted And Vested In Current Year Value On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Fair Value Of Equity Compensation Granted In Current Year Value At End Of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448529</v>
      </c>
      <c r="C47" s="6" t="n">
        <v>9526994</v>
      </c>
      <c r="D47" s="6" t="n">
        <v>4290627</v>
      </c>
    </row>
    <row r="48">
      <c r="A48" s="4" t="inlineStr">
        <is>
          <t>PEO [Member] | Change As Of The Vesting Date In Fair Value Of Awards From Prior Years That Vested In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223365</v>
      </c>
      <c r="C50" s="6" t="n">
        <v>6049587</v>
      </c>
      <c r="D50" s="6" t="n">
        <v>467993</v>
      </c>
    </row>
    <row r="51">
      <c r="A51" s="4" t="inlineStr">
        <is>
          <t>PEO [Member] | Change In Fair Value Of Outstanding Unvested Awards From Prior Years That Were Outstanding As Of The End Of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45869</v>
      </c>
      <c r="C53" s="6" t="n">
        <v>11336222</v>
      </c>
      <c r="D53" s="6" t="n">
        <v>1747792</v>
      </c>
    </row>
    <row r="54">
      <c r="A54" s="4" t="inlineStr">
        <is>
          <t>PEO [Member] | Dividends Or Other Earnings Paid On Stock Or Options Awards In The Covered Fiscal Year Prior To The Vesting Date That Are Not Otherwise Included In The Total Compensation For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Pensio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58523</v>
      </c>
    </row>
    <row r="60">
      <c r="A60" s="4" t="inlineStr">
        <is>
          <t>Non-PEO NEO [Member] | Grant Date Fair Value Of Equity Awards As Reported In The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73984</v>
      </c>
      <c r="C62" s="6" t="n">
        <v>-1202335</v>
      </c>
      <c r="D62" s="6" t="n">
        <v>-404998</v>
      </c>
    </row>
    <row r="63">
      <c r="A63" s="4" t="inlineStr">
        <is>
          <t>Non-PEO NEO [Member] | Pension Value Attributable To Current Years Service And Any Change In Pension Value Attributable To Plan Amendments Made In The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Fair Value Of Equity Compensation Granted And Vested In Current Year Value On Vesting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82495</v>
      </c>
      <c r="D68" s="6" t="n">
        <v>0</v>
      </c>
    </row>
    <row r="69">
      <c r="A69" s="4" t="inlineStr">
        <is>
          <t>Non-PEO NEO [Member] | Fair Value Of Equity Compensation Granted In Current Year Value At End Of Year 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25953</v>
      </c>
      <c r="C71" s="6" t="n">
        <v>2264488</v>
      </c>
      <c r="D71" s="6" t="n">
        <v>793763</v>
      </c>
    </row>
    <row r="72">
      <c r="A72" s="4" t="inlineStr">
        <is>
          <t>Non-PEO NEO [Member] | Change As Of The Vesting Date In Fair Value Of Awards From Prior Years That Vested In The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954095</v>
      </c>
      <c r="C74" s="6" t="n">
        <v>1177695</v>
      </c>
      <c r="D74" s="6" t="n">
        <v>117890</v>
      </c>
    </row>
    <row r="75">
      <c r="A75" s="4" t="inlineStr">
        <is>
          <t>Non-PEO NEO [Member] | Change In Fair Value Of Outstanding Unvested Awards From Prior Years That Were Outstanding As Of The End Of The Covered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94306</v>
      </c>
      <c r="C77" s="6" t="n">
        <v>2587627</v>
      </c>
      <c r="D77" s="6" t="n">
        <v>391823</v>
      </c>
    </row>
    <row r="78">
      <c r="A78" s="4" t="inlineStr">
        <is>
          <t>Non-PEO NEO [Member] | Dividends Or Other Earnings Paid On Stock Or Options Awards In The Covered Fiscal Year Prior To The Vesting Date That Are Not Otherwise Included In The Total Compensation For The Covered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7:57Z</dcterms:created>
  <dcterms:modified xmlns:dcterms="http://purl.org/dc/terms/" xmlns:xsi="http://www.w3.org/2001/XMLSchema-instance" xsi:type="dcterms:W3CDTF">2023-03-22T20:27:57Z</dcterms:modified>
</cp:coreProperties>
</file>